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2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reported
on the Current Report on Form 8-K filed with the Securities and Exchange Commission on July 26, 2021 (the “Initial 8-K”)
by C-Bond Systems, Inc. (“C-Bond” or the “Company”), on July 22, 2021, the Company closed (the “Closing”)
a Share Exchange Agreement and Plan of Reorganization (the “Agreement”) with (i) Mobile Tint LLC, doing business as A1 Glass
Coating (“Mobile”), (ii) the sole member of Mobile (the “Mobile Shareholder”), and (iii) Michael Wanke as the
Representative of the Mobile Shareholder. Pursuant to the Exchange Agreement, C-Bond acquired 80% of Mobile’s units, representing
80% of Mobile’s issued and outstanding capital stock (the “Mobile Shares”), in exchange for restricted shares of C-Bond’s
common stock, par value $0.001 (“Common Stock”), in an amount equal to $800,000, divided by the average of the closing prices
of C-Bond’s Common Stock during the 30-day period immediately prior to the Closing as defined in the Agreement, pursuant to which
Mobile became a majority-owned subsidiary of the Company. The information set forth in the Initial 8-K is incorporated herein by reference.
This Current Report on Form 8-K/A amends the Initial 8-K to include Mobile’s audited financial statements as of December 31, 2020
and 2019 and for the years ended December 31, 2020 and 2019, unaudited condensed financial statements as of June 30, 2021 and for the
six months ended June 30, 2021, and unaudited pro forma condensed combined financial statements as of June 30, 2021 and for the six months
ended June 30, 2021, and for the year ended December 31, 2020, in Item 9.01. This Current Report on Form 8-K/A also amends the cover
page of the Initial 8-K to correct the date of the report to July 20, 2021.</t>
        </is>
      </c>
    </row>
    <row r="6">
      <c r="A6" s="4" t="inlineStr">
        <is>
          <t>Document Period End Date</t>
        </is>
      </c>
      <c r="B6" s="4" t="inlineStr">
        <is>
          <t>Jul. 20,
		2021</t>
        </is>
      </c>
    </row>
    <row r="7">
      <c r="A7" s="4" t="inlineStr">
        <is>
          <t>Entity File Number</t>
        </is>
      </c>
      <c r="B7" s="4" t="inlineStr">
        <is>
          <t>0-53029</t>
        </is>
      </c>
    </row>
    <row r="8">
      <c r="A8" s="4" t="inlineStr">
        <is>
          <t>Entity Registrant Name</t>
        </is>
      </c>
      <c r="B8" s="4" t="inlineStr">
        <is>
          <t>C-Bond
Systems, Inc.</t>
        </is>
      </c>
    </row>
    <row r="9">
      <c r="A9" s="4" t="inlineStr">
        <is>
          <t>Entity Central Index Key</t>
        </is>
      </c>
      <c r="B9" s="4" t="inlineStr">
        <is>
          <t>0001421636</t>
        </is>
      </c>
    </row>
    <row r="10">
      <c r="A10" s="4" t="inlineStr">
        <is>
          <t>Entity Tax Identification Number</t>
        </is>
      </c>
      <c r="B10" s="4" t="inlineStr">
        <is>
          <t>26-1315585</t>
        </is>
      </c>
    </row>
    <row r="11">
      <c r="A11" s="4" t="inlineStr">
        <is>
          <t>Entity Incorporation, State or Country Code</t>
        </is>
      </c>
      <c r="B11" s="4" t="inlineStr">
        <is>
          <t>CO</t>
        </is>
      </c>
    </row>
    <row r="12">
      <c r="A12" s="4" t="inlineStr">
        <is>
          <t>Entity Address, Address Line One</t>
        </is>
      </c>
      <c r="B12" s="4" t="inlineStr">
        <is>
          <t>6035
South Loop East</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33</t>
        </is>
      </c>
    </row>
    <row r="16">
      <c r="A16" s="4" t="inlineStr">
        <is>
          <t>City Area Code</t>
        </is>
      </c>
      <c r="B16" s="4" t="inlineStr">
        <is>
          <t>832</t>
        </is>
      </c>
    </row>
    <row r="17">
      <c r="A17" s="4" t="inlineStr">
        <is>
          <t>Local Phone Number</t>
        </is>
      </c>
      <c r="B17" s="4" t="inlineStr">
        <is>
          <t>649-5658</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30:48Z</dcterms:created>
  <dcterms:modified xmlns:dcterms="http://purl.org/dc/terms/" xmlns:xsi="http://www.w3.org/2001/XMLSchema-instance" xsi:type="dcterms:W3CDTF">2022-01-28T21:30:48Z</dcterms:modified>
</cp:coreProperties>
</file>